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FTECH INTERNATIONAL LTD.</t>
        </is>
      </c>
    </row>
    <row r="8">
      <c r="A8" s="4" t="inlineStr">
        <is>
          <t>Entity Central Index Key</t>
        </is>
      </c>
      <c r="B8" s="4" t="inlineStr">
        <is>
          <t>0000931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Year Summary (1) ($) Compensation (2) ($) Summary (3) ($) Compensation (2) ($) Average Non-PEO (4) ($) Average Non-PEO (5) ($) Value of Initial Fixed $100 Net (in ($) Adjusted (6) (in 000s) ($)
GrafTech Total NYSE Arca Steel Index Total Return
2022 1,407,268 1,153,710 1,406,150 1,405,993 1,538,305 1,097,819 $42 $179 382,962 536,464
2021 N/A N/A 3,445,257 4,377,435 6,471,272 6,656,296 $104 $156 388,330 669,940
2020 N/A N/A 2,433,525 2,691,429 1,146,426 1,248,844 $93 $121 434,374 658,946
(1) Mr. Kessler joined the Company as our CEO and President on July 1, 2022 and therefore information is not provided for years 2021 or 2020 because he was not our PEO during those years. Our principle executive officer is referred to as the “PEO” in this disclosure.
(2) “Compensation actually paid” to our CEO and former CEO in each of 2022 , 202
2020 2021 2022
Kessler Rintoul Kessler Rintoul Kessler Rintoul
SCT Total Compensation - $2,433,525 - $3,445,257 $1,407,268 $1,406,150
Less: Stock Award Values Reported in SCT for the Covered Year - $(765,850) - $(1,170,960) $(446,112) -
Less: Option Award Values Reported in SCT for the Covered Year - $(259,307) - $(662,909) $(244,961) -
Plus: Year-End - $1,426,122 - $903 $437,515 $255
Year-End - $85,601 - - - $(412)
Change in Fair Value of Stock and Option Awards from Prior Years that Vested in the Covered Year - $(145,001) - $675,793 - -
Fair Value for Stock and Option Awards Granted and Vested in the Covered Year - $(83,661) - $2,089,351 - -
Less: Fair Value of Stock and Option Awards Forfeited in the Covered Year - - - - - -
Compensation Actually Paid - $2,691,429 - $4,377,435 $1,153,710 $1,405,993
(3) Mr. Rintoul resigned from the Company as our CEO and President on June 30, 2022.
(4) The identity of the non-PEO
Year Non-PEO
2020 Quinn J. Coburn, Jeremy S. Halford, Iñigo Perez Ortiz, Gina K. Gunning
2021 Timothy K. Flanagan, Quinn J. Coburn, Jeremy S. Halford, Iñigo Perez Ortiz, Gina K. Gunning
2022 Timothy K. Flanagan, Jeremy S. Halford, Iñigo Perez Ortiz, Gina K. Gunning
(5) Average “compensation actually paid” for our non-PEO non-PEO non-PEO
2020 2021 2022
Non-PEO NEOs Non-PEO NEOs Non-PEO NEOs
SCT Total Compensation $1,146,426 $6,471,272 $1,538,305
Less: Stock Award Values Reported in SCT for the Covered Year $(238,765) $(334,400) $(525,690)
Less: Option Award Values Reported in SCT for the Covered Year $(80,843) $(194,973) $(228,750)
Plus: Year-End $442,880 - $331,139
Year-End $5,333 $(1,126) $(10,251)
Change in Fair Value of Stock and Option Awards from Prior Years that Vested in the Covered Year $(26,400) $108,379 $(6,934)
Fair Value for Stock and Option Awards Granted and Vested in the Covered Year $213 $617,144 -
Less: Fair Value of Stock and Option Awards Forfeited in the Covered Year - - -
Compensation Actually Paid $1,248,844 $6,656,296 $1,097,819
(6) A non-GAAP Compensation Discussion and Analysi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The identity of the non-PEO
Year Non-PEO
2020 Quinn J. Coburn, Jeremy S. Halford, Iñigo Perez Ortiz, Gina K. Gunning
2021 Timothy K. Flanagan, Quinn J. Coburn, Jeremy S. Halford, Iñigo Perez Ortiz, Gina K. Gunning
2022 Timothy K. Flanagan, Jeremy S. Halford, Iñigo Perez Ortiz, Gina K. Gunning </t>
        </is>
      </c>
      <c r="C6" s="4" t="inlineStr">
        <is>
          <t xml:space="preserve"> </t>
        </is>
      </c>
      <c r="D6" s="4" t="inlineStr">
        <is>
          <t xml:space="preserve"> </t>
        </is>
      </c>
    </row>
    <row r="7">
      <c r="A7" s="4" t="inlineStr">
        <is>
          <t>Adjustment To PEO Compensation, Footnote [Text Block]</t>
        </is>
      </c>
      <c r="B7" s="4" t="inlineStr">
        <is>
          <t xml:space="preserve">“Compensation actually paid” to our CEO and former CEO in each of 2022 , 202
2020 2021 2022
Kessler Rintoul Kessler Rintoul Kessler Rintoul
SCT Total Compensation - $2,433,525 - $3,445,257 $1,407,268 $1,406,150
Less: Stock Award Values Reported in SCT for the Covered Year - $(765,850) - $(1,170,960) $(446,112) -
Less: Option Award Values Reported in SCT for the Covered Year - $(259,307) - $(662,909) $(244,961) -
Plus: Year-End - $1,426,122 - $903 $437,515 $255
Year-End - $85,601 - - - $(412)
Change in Fair Value of Stock and Option Awards from Prior Years that Vested in the Covered Year - $(145,001) - $675,793 - -
Fair Value for Stock and Option Awards Granted and Vested in the Covered Year - $(83,661) - $2,089,351 - -
Less: Fair Value of Stock and Option Awards Forfeited in the Covered Year - - - - - -
Compensation Actually Paid - $2,691,429 - $4,377,435 $1,153,710 $1,405,993 </t>
        </is>
      </c>
      <c r="C7" s="4" t="inlineStr">
        <is>
          <t xml:space="preserve"> </t>
        </is>
      </c>
      <c r="D7" s="4" t="inlineStr">
        <is>
          <t xml:space="preserve"> </t>
        </is>
      </c>
    </row>
    <row r="8">
      <c r="A8" s="4" t="inlineStr">
        <is>
          <t>Non-PEO NEO Average Total Compensation Amount</t>
        </is>
      </c>
      <c r="B8" s="5" t="n">
        <v>1538305</v>
      </c>
      <c r="C8" s="5" t="n">
        <v>6471272</v>
      </c>
      <c r="D8" s="5" t="n">
        <v>1146426</v>
      </c>
    </row>
    <row r="9">
      <c r="A9" s="4" t="inlineStr">
        <is>
          <t>Non-PEO NEO Average Compensation Actually Paid Amount</t>
        </is>
      </c>
      <c r="B9" s="5" t="n">
        <v>1097819</v>
      </c>
      <c r="C9" s="6" t="n">
        <v>6656296</v>
      </c>
      <c r="D9" s="6" t="n">
        <v>1248844</v>
      </c>
    </row>
    <row r="10">
      <c r="A10" s="4" t="inlineStr">
        <is>
          <t>Adjustment to Non-PEO NEO Compensation Footnote [Text Block]</t>
        </is>
      </c>
      <c r="B10" s="4" t="inlineStr">
        <is>
          <t xml:space="preserve">Average “compensation actually paid” for our non-PEO non-PEO non-PEO
2020 2021 2022
Non-PEO NEOs Non-PEO NEOs Non-PEO NEOs
SCT Total Compensation $1,146,426 $6,471,272 $1,538,305
Less: Stock Award Values Reported in SCT for the Covered Year $(238,765) $(334,400) $(525,690)
Less: Option Award Values Reported in SCT for the Covered Year $(80,843) $(194,973) $(228,750)
Plus: Year-End $442,880 - $331,139
Year-End $5,333 $(1,126) $(10,251)
Change in Fair Value of Stock and Option Awards from Prior Years that Vested in the Covered Year $(26,400) $108,379 $(6,934)
Fair Value for Stock and Option Awards Granted and Vested in the Covered Year $213 $617,144 -
Less: Fair Value of Stock and Option Awards Forfeited in the Covered Year - - -
Compensation Actually Paid $1,248,844 $6,656,296 $1,097,819 </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abular List [Table Text Block]</t>
        </is>
      </c>
      <c r="B14" s="4" t="inlineStr">
        <is>
          <t xml:space="preserve"> Tabular List of Performance Measures Listed below is the performance measure that in our assessment represents the most important performance measure used by us to link compensation actually paid to our named executive officers for 2022 to Company performance.
Performance Measure Nature Explanation
Adjusted EBITDA Financial Measure A non-GAAP</t>
        </is>
      </c>
      <c r="C14" s="4" t="inlineStr">
        <is>
          <t xml:space="preserve"> </t>
        </is>
      </c>
      <c r="D14" s="4" t="inlineStr">
        <is>
          <t xml:space="preserve"> </t>
        </is>
      </c>
    </row>
    <row r="15">
      <c r="A15" s="4" t="inlineStr">
        <is>
          <t>Total Shareholder Return Amount</t>
        </is>
      </c>
      <c r="B15" s="5" t="n">
        <v>42</v>
      </c>
      <c r="C15" s="6" t="n">
        <v>104</v>
      </c>
      <c r="D15" s="6" t="n">
        <v>93</v>
      </c>
    </row>
    <row r="16">
      <c r="A16" s="4" t="inlineStr">
        <is>
          <t>Peer Group Total Shareholder Return Amount</t>
        </is>
      </c>
      <c r="B16" s="6" t="n">
        <v>179</v>
      </c>
      <c r="C16" s="6" t="n">
        <v>156</v>
      </c>
      <c r="D16" s="6" t="n">
        <v>121</v>
      </c>
    </row>
    <row r="17">
      <c r="A17" s="4" t="inlineStr">
        <is>
          <t>Net Income (Loss)</t>
        </is>
      </c>
      <c r="B17" s="5" t="n">
        <v>382962000</v>
      </c>
      <c r="C17" s="5" t="n">
        <v>388330000</v>
      </c>
      <c r="D17" s="5" t="n">
        <v>434374000</v>
      </c>
    </row>
    <row r="18">
      <c r="A18" s="4" t="inlineStr">
        <is>
          <t>Company Selected Measure Amount</t>
        </is>
      </c>
      <c r="B18" s="6" t="n">
        <v>536464</v>
      </c>
      <c r="C18" s="6" t="n">
        <v>669940</v>
      </c>
      <c r="D18" s="6" t="n">
        <v>658946</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Adjusted EBITDA</t>
        </is>
      </c>
      <c r="C21" s="4" t="inlineStr">
        <is>
          <t xml:space="preserve"> </t>
        </is>
      </c>
      <c r="D21" s="4" t="inlineStr">
        <is>
          <t xml:space="preserve"> </t>
        </is>
      </c>
    </row>
    <row r="22">
      <c r="A22" s="4" t="inlineStr">
        <is>
          <t>Non-GAAP Measure Description [Text Block]</t>
        </is>
      </c>
      <c r="B22" s="4" t="inlineStr">
        <is>
          <t>A non-GAAP</t>
        </is>
      </c>
      <c r="C22" s="4" t="inlineStr">
        <is>
          <t xml:space="preserve"> </t>
        </is>
      </c>
      <c r="D22" s="4" t="inlineStr">
        <is>
          <t xml:space="preserve"> </t>
        </is>
      </c>
    </row>
    <row r="23">
      <c r="A23" s="4" t="inlineStr">
        <is>
          <t>Kessler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PEO Total Compensation Amount</t>
        </is>
      </c>
      <c r="B25" s="5" t="n">
        <v>1407268</v>
      </c>
      <c r="C25" s="4" t="inlineStr">
        <is>
          <t xml:space="preserve"> </t>
        </is>
      </c>
      <c r="D25" s="4" t="inlineStr">
        <is>
          <t xml:space="preserve"> </t>
        </is>
      </c>
    </row>
    <row r="26">
      <c r="A26" s="4" t="inlineStr">
        <is>
          <t>PEO Actually Paid Compensation Amount</t>
        </is>
      </c>
      <c r="B26" s="5" t="n">
        <v>1153710</v>
      </c>
      <c r="C26" s="4" t="inlineStr">
        <is>
          <t xml:space="preserve"> </t>
        </is>
      </c>
      <c r="D26" s="4" t="inlineStr">
        <is>
          <t xml:space="preserve"> </t>
        </is>
      </c>
    </row>
    <row r="27">
      <c r="A27" s="4" t="inlineStr">
        <is>
          <t>PEO Name</t>
        </is>
      </c>
      <c r="B27" s="4" t="inlineStr">
        <is>
          <t>Mr. Kessler</t>
        </is>
      </c>
      <c r="C27" s="4" t="inlineStr">
        <is>
          <t xml:space="preserve"> </t>
        </is>
      </c>
      <c r="D27" s="4" t="inlineStr">
        <is>
          <t xml:space="preserve"> </t>
        </is>
      </c>
    </row>
    <row r="28">
      <c r="A28" s="4" t="inlineStr">
        <is>
          <t>Kessler [Member] | Year-end Fair Value Of Awards Granted In The Current Fiscal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437515</v>
      </c>
      <c r="C30" s="4" t="inlineStr">
        <is>
          <t xml:space="preserve"> </t>
        </is>
      </c>
      <c r="D30" s="4" t="inlineStr">
        <is>
          <t xml:space="preserve"> </t>
        </is>
      </c>
    </row>
    <row r="31">
      <c r="A31" s="4" t="inlineStr">
        <is>
          <t>Kessler [Member] | Stock Award Values Reported in SCT for the Covered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446112</v>
      </c>
      <c r="C33" s="4" t="inlineStr">
        <is>
          <t xml:space="preserve"> </t>
        </is>
      </c>
      <c r="D33" s="4" t="inlineStr">
        <is>
          <t xml:space="preserve"> </t>
        </is>
      </c>
    </row>
    <row r="34">
      <c r="A34" s="4" t="inlineStr">
        <is>
          <t>Kessler [Member] | Option Award Values Reported in SCT for the Covered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44961</v>
      </c>
      <c r="C36" s="4" t="inlineStr">
        <is>
          <t xml:space="preserve"> </t>
        </is>
      </c>
      <c r="D36" s="4" t="inlineStr">
        <is>
          <t xml:space="preserve"> </t>
        </is>
      </c>
    </row>
    <row r="37">
      <c r="A37" s="4" t="inlineStr">
        <is>
          <t>Rintoul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6" t="n">
        <v>1406150</v>
      </c>
      <c r="C39" s="5" t="n">
        <v>3445257</v>
      </c>
      <c r="D39" s="5" t="n">
        <v>2433525</v>
      </c>
    </row>
    <row r="40">
      <c r="A40" s="4" t="inlineStr">
        <is>
          <t>PEO Actually Paid Compensation Amount</t>
        </is>
      </c>
      <c r="B40" s="5" t="n">
        <v>1405993</v>
      </c>
      <c r="C40" s="6" t="n">
        <v>4377435</v>
      </c>
      <c r="D40" s="6" t="n">
        <v>2691429</v>
      </c>
    </row>
    <row r="41">
      <c r="A41" s="4" t="inlineStr">
        <is>
          <t>PEO Name</t>
        </is>
      </c>
      <c r="B41" s="4" t="inlineStr">
        <is>
          <t>Mr. Rintoul</t>
        </is>
      </c>
      <c r="C41" s="4" t="inlineStr">
        <is>
          <t xml:space="preserve"> </t>
        </is>
      </c>
      <c r="D41" s="4" t="inlineStr">
        <is>
          <t xml:space="preserve"> </t>
        </is>
      </c>
    </row>
    <row r="42">
      <c r="A42" s="4" t="inlineStr">
        <is>
          <t>Rintoul [Member] | Year-end Fair Value Of Awards Granted In The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255</v>
      </c>
      <c r="C44" s="6" t="n">
        <v>903</v>
      </c>
      <c r="D44" s="6" t="n">
        <v>1426122</v>
      </c>
    </row>
    <row r="45">
      <c r="A45" s="4" t="inlineStr">
        <is>
          <t>Rintoul [Member] | Change In Fair Value Of Outstanding And Unvested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12</v>
      </c>
      <c r="C47" s="4" t="inlineStr">
        <is>
          <t xml:space="preserve"> </t>
        </is>
      </c>
      <c r="D47" s="6" t="n">
        <v>85601</v>
      </c>
    </row>
    <row r="48">
      <c r="A48" s="4" t="inlineStr">
        <is>
          <t>Rintoul [Member] | Change In Fair Value As Of Vesting Date Of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2089351</v>
      </c>
      <c r="D50" s="6" t="n">
        <v>-83661</v>
      </c>
    </row>
    <row r="51">
      <c r="A51" s="4" t="inlineStr">
        <is>
          <t>Rintoul [Member]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675793</v>
      </c>
      <c r="D53" s="6" t="n">
        <v>-145001</v>
      </c>
    </row>
    <row r="54">
      <c r="A54" s="4" t="inlineStr">
        <is>
          <t>Rintoul [Member] | Stock Award Values Reported in SCT for the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1170960</v>
      </c>
      <c r="D56" s="6" t="n">
        <v>-765850</v>
      </c>
    </row>
    <row r="57">
      <c r="A57" s="4" t="inlineStr">
        <is>
          <t>Rintoul [Member] | Option Award Values Reported in SCT for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662909</v>
      </c>
      <c r="D59" s="6" t="n">
        <v>-259307</v>
      </c>
    </row>
    <row r="60">
      <c r="A60" s="4" t="inlineStr">
        <is>
          <t>Non-PEO NEO [Member] | Year-end Fair Value Of Awards Granted In The Current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31139</v>
      </c>
      <c r="C62" s="4" t="inlineStr">
        <is>
          <t xml:space="preserve"> </t>
        </is>
      </c>
      <c r="D62" s="6" t="n">
        <v>442880</v>
      </c>
    </row>
    <row r="63">
      <c r="A63" s="4" t="inlineStr">
        <is>
          <t>Non-PEO NEO [Member] | Change In Fair Value Of Outstanding And Unvested Awards Granted In Prior Fiscal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251</v>
      </c>
      <c r="C65" s="6" t="n">
        <v>-1126</v>
      </c>
      <c r="D65" s="6" t="n">
        <v>5333</v>
      </c>
    </row>
    <row r="66">
      <c r="A66" s="4" t="inlineStr">
        <is>
          <t>Non-PEO NEO [Member] | Change In Fair Value As Of Vesting Date Of Awards Vested During Current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617144</v>
      </c>
      <c r="D68" s="6" t="n">
        <v>213</v>
      </c>
    </row>
    <row r="69">
      <c r="A69" s="4" t="inlineStr">
        <is>
          <t>Non-PEO NEO [Member] | Change In Fair Value As Of Vesting Date Of Prior Year Awards Vested During Current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934</v>
      </c>
      <c r="C71" s="6" t="n">
        <v>108379</v>
      </c>
      <c r="D71" s="6" t="n">
        <v>-26400</v>
      </c>
    </row>
    <row r="72">
      <c r="A72" s="4" t="inlineStr">
        <is>
          <t>Non-PEO NEO [Member] | Stock Award Values Reported in SCT for the Covered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25690</v>
      </c>
      <c r="C74" s="6" t="n">
        <v>-334400</v>
      </c>
      <c r="D74" s="6" t="n">
        <v>-238765</v>
      </c>
    </row>
    <row r="75">
      <c r="A75" s="4" t="inlineStr">
        <is>
          <t>Non-PEO NEO [Member] | Option Award Values Reported in SCT for the Covered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228750</v>
      </c>
      <c r="C77" s="5" t="n">
        <v>194973</v>
      </c>
      <c r="D77" s="5" t="n">
        <v>-808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1:00:57Z</dcterms:created>
  <dcterms:modified xmlns:dcterms="http://purl.org/dc/terms/" xmlns:xsi="http://www.w3.org/2001/XMLSchema-instance" xsi:type="dcterms:W3CDTF">2023-04-06T11:00:57Z</dcterms:modified>
</cp:coreProperties>
</file>